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314</t>
        </is>
      </c>
      <c r="C8" s="4" t="inlineStr">
        <is>
          <t xml:space="preserve"> </t>
        </is>
      </c>
      <c r="D8" s="4" t="inlineStr">
        <is>
          <t xml:space="preserve"> </t>
        </is>
      </c>
    </row>
    <row r="9">
      <c r="A9" s="4" t="inlineStr">
        <is>
          <t>Entity Registrant Name</t>
        </is>
      </c>
      <c r="B9" s="4" t="inlineStr">
        <is>
          <t>TALKSPACE, INC.</t>
        </is>
      </c>
      <c r="C9" s="4" t="inlineStr">
        <is>
          <t xml:space="preserve"> </t>
        </is>
      </c>
      <c r="D9" s="4" t="inlineStr">
        <is>
          <t xml:space="preserve"> </t>
        </is>
      </c>
    </row>
    <row r="10">
      <c r="A10" s="4" t="inlineStr">
        <is>
          <t>Entity Incorporation State Country Code</t>
        </is>
      </c>
      <c r="B10" s="4" t="inlineStr">
        <is>
          <t>DE</t>
        </is>
      </c>
      <c r="C10" s="4" t="inlineStr">
        <is>
          <t xml:space="preserve"> </t>
        </is>
      </c>
      <c r="D10" s="4" t="inlineStr">
        <is>
          <t xml:space="preserve"> </t>
        </is>
      </c>
    </row>
    <row r="11">
      <c r="A11" s="4" t="inlineStr">
        <is>
          <t>Entity Tax Identification Number</t>
        </is>
      </c>
      <c r="B11" s="4" t="inlineStr">
        <is>
          <t>84-4636604</t>
        </is>
      </c>
      <c r="C11" s="4" t="inlineStr">
        <is>
          <t xml:space="preserve"> </t>
        </is>
      </c>
      <c r="D11" s="4" t="inlineStr">
        <is>
          <t xml:space="preserve"> </t>
        </is>
      </c>
    </row>
    <row r="12">
      <c r="A12" s="4" t="inlineStr">
        <is>
          <t>Entity Address, Address Line One</t>
        </is>
      </c>
      <c r="B12" s="4" t="inlineStr">
        <is>
          <t>622 Third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7</t>
        </is>
      </c>
      <c r="C15" s="4" t="inlineStr">
        <is>
          <t xml:space="preserve"> </t>
        </is>
      </c>
      <c r="D15" s="4" t="inlineStr">
        <is>
          <t xml:space="preserve"> </t>
        </is>
      </c>
    </row>
    <row r="16">
      <c r="A16" s="4" t="inlineStr">
        <is>
          <t>Entity Central Index Key</t>
        </is>
      </c>
      <c r="B16" s="4" t="inlineStr">
        <is>
          <t>00018039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84-7206</t>
        </is>
      </c>
      <c r="C18" s="4" t="inlineStr">
        <is>
          <t xml:space="preserve"> </t>
        </is>
      </c>
      <c r="D18" s="4" t="inlineStr">
        <is>
          <t xml:space="preserve"> </t>
        </is>
      </c>
    </row>
    <row r="19">
      <c r="A19" s="4" t="inlineStr">
        <is>
          <t>Entity Filer Category</t>
        </is>
      </c>
      <c r="B19" s="4" t="inlineStr">
        <is>
          <t>Accelerated Filer</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Document Period End Date</t>
        </is>
      </c>
      <c r="B22" s="4" t="inlineStr">
        <is>
          <t>Dec. 31,  2022</t>
        </is>
      </c>
      <c r="C22" s="4" t="inlineStr">
        <is>
          <t xml:space="preserve"> </t>
        </is>
      </c>
      <c r="D22" s="4" t="inlineStr">
        <is>
          <t xml:space="preserve"> </t>
        </is>
      </c>
    </row>
    <row r="23">
      <c r="A23" s="4" t="inlineStr">
        <is>
          <t>Document Fiscal Year Focus</t>
        </is>
      </c>
      <c r="B23" s="4" t="inlineStr">
        <is>
          <t>2022</t>
        </is>
      </c>
      <c r="C23" s="4" t="inlineStr">
        <is>
          <t xml:space="preserve"> </t>
        </is>
      </c>
      <c r="D23" s="4" t="inlineStr">
        <is>
          <t xml:space="preserve"> </t>
        </is>
      </c>
    </row>
    <row r="24">
      <c r="A24" s="4" t="inlineStr">
        <is>
          <t>Document Fiscal Period Focus</t>
        </is>
      </c>
      <c r="B24" s="4" t="inlineStr">
        <is>
          <t>FY</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7.7</v>
      </c>
    </row>
    <row r="33">
      <c r="A33" s="4" t="inlineStr">
        <is>
          <t>Amendment Description</t>
        </is>
      </c>
      <c r="B33" s="4" t="inlineStr">
        <is>
          <t>This Amendment No. 1 to the Annual Report on Form 10-K (this “Amendment”) amends the Annual Report on Form 10-K for the year ended December 31, 2022 originally filed on March 10, 2023 (the “Original Filing”) by Talkspace, Inc., a Delaware corporation (referred to herein as the “Company”, “we”, “our”, “us” or “Talkspace”). Talkspace is filing this Amendment to present the information required by Part III of Form 10-K as Talkspace will not file its definitive proxy statement within 120 days of the end of its fiscal year ended December 31, 2022.Talkspace is also filing as Exhibits to this Amendment certifications with respect to this filing by its principal executive officer and principal financial officer pursuant to Section 302 of the Sarbanes-Oxley Act of 2002; accordingly, Item 15 of Part IV has also been amended to reflect the filing of these new exhibits. Because no financial statements are being filed in this Amendment, and this Amendment does not contain or amend any disclosure with respect to Items 307 and 308 of Regulation S-K, paragraphs 3, 4 and 5 of the certifications have been omitted. Talkspace is also not including the certifications required under Section 906 of the Sarbanes-Oxley Act of 2002, since no financial statements are being filed with this Amendment.Except as described above, no other changes have been made to the Original Filing. The Original Filing continues to speak as of the date of the Original Filing, and Talkspace has not updated the disclosures contained therein to reflect any events which occurred at a date subsequent to the filing of the Original Filing.  Table of Contents 
      Page
      PART III
      Item 10.
      Directors, Executive Officers and Corporate Governance
      3
      Item 11.
      Executive Compensation
      6
      Item 12.
      Security Ownership of Certain Beneficial Owners and Management and Related Stockholder Matters
      19
      Item 13.
      Certain Relationships and Related Transactions, and Director Independence
      21
      Item 14.
      Principal Accounting Fees and Services
      22
      PART IV
      Item 15.
      Exhibits and Financial Statement Schedules
      23
      Exhibit Index
      24
      Signatures
      25
       PART IIIItem 10. DIRECTORS, EXECUTIVE OFFICERS AND CORPORATE GOVERNANCEThe following table provides information regarding our executive officers and members of our board of directors (ages as of the date of this report): 
      Name
      Age
      Position
      Jon R. Cohen
      68
      Chief Executive Officer and Director
      Jennifer Fulk
      46
      Chief Financial Officer
      John C. Reilly
      57
      General Counsel
      Gil Margolin
      46
      Chief Technology Officer
      Steve Dziedzic
      39
      Chief Product Officer
      Varun Choudhary
      53
      Chief Medical Officer
      Katelyn Watson
      44
      Chief Marketing Officer
      Douglas L. Braunstein
      62
      Chairman of the Board
      Curtis Warfield
      55
      Director
      Erez Shachar
      59
      Director
      Jacqueline Yeaney
      55
      Director
      Madhu Pawar
      43
      Director
      Michael Hansen
      62
      Director
     Executive OfficersJon R. Cohen, M.D. Dr. Cohen has served as Talkspace's Chief Executive Officer since November 2022, and has served as Director since September 2022. Dr.  Cohen has served as Executive Chairman of BioReference Laboratories and Senior Vice President of OPKO Health (NASDAQ: OPK) from 2019 until August 2022. From 2009 to 2018, Dr. Cohen served as an executive officer of Quest Diagnostics. Prior to that he served as Senior Advisor to New York Governor David A. Paterson, where he was responsible for all State policy and strategic planning. Dr. Cohen served for six years as Chief Medical Officer at Northwell Health, the largest healthcare system in New York State.Jennifer Fulk. Ms. Fulk has served as Talkspace’s Chief Financial Officer since July 2021. Prior to Talkspace, Ms. Fulk served as Chief Financial Officer, U.S. Bio-Medicines at Eli Lilly and Company from June 2019 to July 2021. Prior to June 2019, Ms. Fulk served in various other roles during her 15-plus year career at Eli Lilly and Company, including as Senior Director, Investor Relations, from October 2018 to June 2019, Chief Financial Officer, North America, Elanco, from October 2016 to October 2018 and Senior Director, Global Finance and Integration, Elanco, from September 2014 to October 2016. Ms. Fulk received her Bachelor of Science in Information Systems and her Master of Business Administration from Indiana University.John C. Reilly. Mr. Reilly has served as Talkspace’s Corporate and then General Counsel since March 2011. Prior to Talkspace, Mr. Reilly was a partner of Hilltop Holdings from 2004-2011, where he managed hospitality and real estate investments for private portfolio investors and acted as a fractional general counsel to several start-up companies. Mr. Reilly previously served as President of Highland Development Corporation, a real estate development company, from 1999 to 2003 where he partnered to build and operate congregate care campuses. Mr. Reilly also previously held several roles at Kapson Senior Quarters Corp., a publicly traded assisted living company, including as Senior Vice President of Acquisitions and Development from 1998 to 1999, Vice President of Development from 1997 to 1998 and Corporate Counsel from 1996 to 1997. Mr. Reilly started his career as a legal associate at Squire, Sanders &amp; Dempsey in Washington DC. Mr. Reilly holds a J.D. from Boston College Law School and a B.A. from the University of Virginia.Gil Margolin. Mr. Margolin has served as Talkspace’s Chief Technology Officer since April 2014. Prior to Talkspace, Mr. Margolin served as the Director of Product Management at Deutsche Telekom AG, a telecommunications company, from October 2012 to April 2014. Prior to that, Mr. Margolin served as Director of Product Management at SupportSpace, a cloud-based remote services company, from October 2011 to November 2012. Mr. Margolin previously held several roles at Amdocs, a software and services provider to communications and media companies, including as Director of Product Management from October 2009 to November 2011, Architecture Manager from 2007 to 2009, and Engineering Manager from 2004 to 2007. Mr. Margolin holds a B.S. in Computer Science from the University of Tel Aviv.  Steven Dziedzic. Mr. Dziedzic has served as Talkspace’s Chief Product Officer since October 2022. Before that, he served Talkspace as SVP of Product, overseeing the Product and Design organizations throughout 2021 and 2022. Prior to joining Talkspace, Steven founded Lasting and served as CEO for the self-guided therapy app before it was acquired by Talkspace in 2020. Prior to founding Lasting in 2017, Mr. Dziedzic served as Director of Product at The Knot Worldwide from 2013-2016, and then Entrepreneur in Residence from 2016-2017. In the role of Director of Product at The Knot, Mr. Dziedzic oversaw product management for its consumer marketplace and was responsible for its web, iOS and Android products. Prior to his role as Director of Product at The Knot, in 2010 Mr. Dziedzic founded Hoppit, a restaurant recommendation engine, which was acquired by The Knot in 2013. Prior to this, Mr. Dziedzic served as a corporate strategy analyst and later manager of strategy at Pitney Bowes and an associate consultant at CSC Consulting where he started his career in technology and product. Mr. Dziedzic holds a B.A. from Wheaton College. Varun Choudhary, M.D. Dr. Choudhary has served as Talkspace’s Chief Medical Officer since July 2021. Dr. Choudhary has been an Assistant Clinical Professor at the Virginia Commonwealth University Health System Authority since 2004. Prior to Talkspace, Dr. Choudhary held several roles at health management companies, including as SVP Behavior Health Chief Medical Officer at Magellan Health from June 2019-June 2021, as a VP Corporate Medical Director at Wellcare Health Plans from May 2018-June 2019, and as a Medical Director at Magellan Complete Care of Virginia LLC from January 2014-May 2018. Dr. Choudhary holds a M.D. from the Saba University School of Medicine, an M.A. from Loyola Marymount University, and a B.S. and B.A. from the University of California, Irvine. Katelyn Watson. Ms. Watson has served as the Chief Marketing Officer of Talkspace since October 2022. Prior to Talkspace, Ms. Watson served as the Chief Marketing Officer of Nurx (and then Thirty Madison following their acquisition of Nurx), from October 2018 to September 2022. Prior to Nurx and Thirty Madison, Ms. Watson was the Vice President of Marketing at experience marketplace IfOnly (which became Mastercard Priceless Cities following the acquisition from Mastercard), from February 2014 to August 2018. Prior to IfOnly, Ms. Watson was Director of Marketing at multiple companies including Kabbage, now an American Express company, Shutterfly Inc., and LaQuinta Hotels, a Wyndham company, from February 2007 to February 2014. Ms. Watson has also served as marketing advisor in parallel to full time roles over time for many companies which include former roles at Quickframe, Galore, Fairy, and Minded and current roles at Pixis and BonBon. Ms. Watson holds a B.B.A. from the University of North Texas. Non-Employee Directors Douglas L. Braunstein. Mr. Braunstein served as Talkspace, Inc.'s Interim Chief Executive Officer from November 2021 to November 2022 and has served as Chairman of the Talkspace, Inc. board of directors since the consummation of the Business Combination. Mr. Braunstein is the Founder and a Managing Partner of Hudson Executive Capital. Prior to founding Hudson Executive Capital, Douglas L. Braunstein was the Chief Financial Officer of JPMorgan Chase &amp; Co., or JPMorgan Chase, from 2010 to 2012 and its Vice Chairman from 2013 to 2015. In the role of Chief Financial Officer, Mr. Braunstein led the firm’s global financial operations and navigated the evolving legislative and regulatory landscape in the immediate post-financial crisis environment and served on the firm’s Operating Committee. Prior to his role as Chief Financial Officer of JP Morgan Chase, Mr. Braunstein served in several other leadership roles during his approximately twenty-year career at JPMorgan Chase, including Head of Investment Banking in the Americas, responsible for investment banking and corporate finance in the U.S., Canada and Latin America, Head of Global M&amp;A and Global Industry Coverage and Head of Healthcare Investment Banking, as well as serving on the Investment Bank Management Committee for over ten years. We believe that Mr. Braunstein is qualified to serve as a member of our board of directors due to his extensive financial background, including service as chief financial officer, experience as a director and knowledge of the industry.Curtis Warfield. Mr. Warfield has served as a member of Talkspace, Inc.’s board of directors since the consummation of the Business Combination. Since August 2016, Mr. Warfield has served as founder, President and Chief Executive Officer of Windham Advisors LLC, a management and strategic advisory firm that offers innovative business solutions for companies in the healthcare, technology and other industries. In addition, Mr. Warfield is currently Managing Partner of Aligned Health Venture since October 2022. Mr. Warfield previously served as part of the senior leadership team of Anthem, Inc., one of the nation’s largest health insurers from August 2017 to November 2019. From 2007 until 2015, Mr. Warfield served as CEO of NPAS, a healthcare services company. Since August 2018, Mr. Warfield has served on the board of directors of Texas Roadhouse, Inc., a restaurant company, and has served on the board of OneOncology, a network of oncology practices, since 2021. Mr. Warfield holds a B.S. from the University of Louisville, Kentucky and is a Certified Public Accountant. We believe that Mr. Warfield is qualified to serve as a member of our board of directors due to his extensive experience as an executive of healthcare companies and his service as a director of a public company.Erez Shachar. Mr. Shachar has served as a member of Talkspace, Inc.'s board of directors since August 2017. Mr. Shachar is the co-founder and managing partner of Qumra Capital Management Ltd., a venture capital firm founded in 2014. Since 2004, Mr. Shachar has also served as managing partner of Evergreen Venture Partners Ltd., a venture capital firm, focusing on investment opportunities in technology companies. Mr. Shachar currently serves as a member of the board of directors of several private companies. Mr. Shachar holds a B.Sc from Tel Aviv University in Israel and M.B.A. from the INSEAD Business School. We believe that Mr. Shachar is qualified to serve as a member of our board of directors due to his extensive experience as an investor in many technology, high-growth, companies and his service as a director of several public and private companies. Jacqueline Yeaney. Ms. Yeaney has served as a member of Talkspace, Inc.’s board of directors since the consummation of the Business Combination. Since September 2022, Ms. Yeaney is a Strategic Advisor for vorteXplore. From August 2019 until August 2022, Ms. Yeaney served as the Chief Marketing Officer at Tableau Software, LLC, a self-service analytics platform owned by Salesforce {NYSE: CRM} from August 2019 to September 2022. From January 2017 until April 2019, Ms. Yeaney was the Chief Marketing Officer of Ellucian Inc., a provider of software and services for higher education management, and from May 2011 until December 2016, was the Executive Vice President of Strategy and Marketing of Red Hat, Inc, a provider of open source software solutions now owned by IBM. Ms. Yeaney started her career as an officer in the U.S. Air Force, and then spent six years (1996-2002) as a management consultant at the Boston Consulting Group. Ms. Yeaney has served as a board member of Avaya Holdings Corp., a provider of digital communications products, solutions and services, from March 2019 until May 2023. Ms. Yeaney holds a B.S. in electrical engineering from Rensselaer Polytechnic Institute and an M.B.A. from the Massachusetts Institute of Technology. We believe that Ms. Yeaney is qualified to serve as a member of our board of directors due to her extensive experience as an executive of high-growth technology companies, her extensive experience as a management consultant and her experience as a board member of a public company.Madhu Pawar. Ms. Pawar has served as a member of Talkspace, Inc.’s board of directors since the consummation of the Business Combination. Ms. Pawar is a Managing Director at Google LLC, where she has served since 2018, and is the Adjunct Professor of Analytics in Healthcare at Carnegie Mellon University, where she has served since 2020. At Google, Ms. Pawar manages the sales analytics and solutions organizations that drive the small and medium business (SMB) Adwords business, with a focus on machine learning and user experience. Prior to joining Google, Ms. Pawar worked at McKinsey &amp; Company for 12 years where she was a Partner in the healthcare systems and services practice. She began her career in software development as part of the Mobile Technologies division of Hewlett Packard’s Research &amp; Development Labs in Singapore. Ms. Pawar has previously served on the board of directors of Mensa Singapore and GirlVentures, a not-for-profit organization. Ms. Pawar holds a Master’s degree in Information Systems Management from Carnegie Mellon University and a Bachelor’s degree in Computer Science from Nanyang Technological University, Singapore. We believe that Ms. Pawar is qualified to serve as a member of our board of directors due to her extensive experience as an executive of high-growth technology companies and her extensive experience as a management consultant in the healthcare industry.Michael Hansen. Mr. Hansen has served as a member of Talkspace, Inc.’s board of directors since September 2022. Mr. Hansen is Chief Executive Officer of Cengage Group, a global edtech company providing affordable, quality digital products and services that enable student choice. Mr. Hansen has deep experience leading organizations through digital transformation. Under his leadership, the more than 100-year-old Cengage has transformed from a traditional print publisher into an education technology company advancing learning through quality digital experiences. Prior to joining Cengage Group, Mr. served in the CEO position in a variety of large media and information services companies. Earlier in his career, Mr. Hansen was the lead partner and Chairman of the digital convergence practice at the Boston Consulting Group. He was named one of Fast Company’s Most Creative People in Business (2020) for his leadership tackling higher education affordability with the launch of Cengage Unlimited, the first all-access subscription platform for the course materials market. He’s twice been recognized as a top CEO by Glassdoor (2018 and 2019). Mr. Hansen is currently a member of the Business Advisory Council for ProPublica, an independent non-profit producer of investigative journalism. Mr. Hansen earned a Master of Law degree from the University of Bonn and a Master of Business Administration degree from Columbia University. Family RelationshipsThere are no family relationships among our directors and executive officers.  Code of EthicsWe have adopted a Code of Business Conduct and Ethics that applies to all of our directors, our CEO, CFO, and other officers and employees. A copy of the code is available on our website at www.talkspace.com in the “Governance” section of the “Investors” page. We expect that any amendments to the code, or any waivers of its requirements, that are required to be disclosed by SEC rules or Nasdaq Rules will be disclosed on our website. Audit Committee and Audit Committee Financial ExpertWe have a separately-designated standing audit committee (“Audit Committee”) that consists of Curtis Warfield, Michael Hansen, Madhu Pawar, and Jacqueline Yeaney, with Curtis Warfield serving as the chair of the Audit Committee. Our board of directors has determined that all members of the Audit Committee (Curtis Warfield, Michael Hansen, Madhu Pawar, and Jacqueline Yeaney) are independent directors under the Nasdaq rules and the additional independence standards applicable to audit committee members established pursuant to Rule 10A-3 under the Exchange Act. Our board of directors has also determined that each of Curtis Warfield, Michael Hansen, Madhu Pawar, and Jacqueline Yeaney meets the “financial literacy” requirement for audit committee members under the Nasdaq Stock Market rules and Curtis Warfield is an “audit committee financial expert” within the meaning of the SEC rules. Delinquent Section 16(a) ReportsSection 16(a) of the Exchange Act requires our executive officers and directors, our principal accounting officer and persons who beneficially own more than 10% of our common stock to file with the SEC reports of their ownership and changes in their ownership of our common stock. To our knowledge, based solely on review of the copies of such reports and amendments to such reports with respect to the year ended December 31, 2022 filed with the SEC and on written representations by our directors and executive officers, all required Section 16 reports under the Exchange Act for our directors, executive officers, principal accounting officer and beneficial owners of greater than 10% of our common stock were filed on a timely basis during the year ended December 31, 2022 other than the following forms that were inadvertently filed late: (i) three Form 4s for Gil Margolin, two of which reported one transaction late, and one of which reported two transactions late, (ii) one Form 4 for Jennifer Fulk which reported two transactions late, (iii) two Form 4s for Samara H. Braunstein, one reporting two transactions late and the other reporting one transaction late, (iv) two Form 4s for Erin Boyd, one of which reported one transaction late and the other of which reported three transactions late, (v) two Form 4s for John Reilly, one reporting two transactions late and the other reporting three transactions late, and (vi) one Form 4 for Dr. Cohen reporting the four grants made to him in December 2022 was filed late.Item 11. EXECUTIVE COMPENSATION GeneralIn this section, we provide an overview and analysis of the compensation awarded to or earned by our named executive officers identified in the Summary Compensation Table below (each, an “NEO”) during fiscal 2022, including the elements of our compensation program for NEOs, material compensation decisions made under that program for fiscal 2022 and the material factors considered in making those decisions. In reviewing this executive compensation section, please note that we are a “smaller reporting company” as defined under applicable SEC rules and we are permitted to include scaled disclosure with respect to certain executive compensation information otherwise required by Item 402 of Regulation S-K. However, in order to give additional context regarding our executive compensation programs, we have included a more fulsome explanation of our compensation programs and philosophies. Our NEOs for the year ended December 31, 2022 are:•Jon R. Cohen, our Chief Executive Officer;•Douglas L. Braunstein, our former Interim Chief Executive Officer;•Jennifer Fulk, our Chief Financial Officer;•John C. Reilly, our General Counsel; and•Gil Margolin, our Chief Technology Officer  On November 7, 2022, the Board of Directors appointed Dr. Jon R. Cohen to the position of Chief Executive Officer of the Company, effective as of November 9, 2022. Dr. Cohen has served as a Class I Director since July 2022. In connection with his appointment as Chief Executive Officer, Dr. Cohen continues to serve as a member of the Board but stepped off the Board committees on which he was previously serving. In connection with Dr. Cohen’s appointment, Mr. Douglas Braunstein, who had been serving as Interim Chief Executive Officer since November 2021, stepped down from such position as the time at which Dr. Cohen’s appointment became effective. Mr. Braunstein continues to serve as Chairman of the Board, a role he has held since the consummation of the Business Combination. Executive Compensation Objectives and PhilosophyThe key objective in our executive compensation program is to attract, motivate, and reward leaders who create an inclusive and diverse environment and have with the skills and experience necessary to successfully execute on our strategic plan to maximize stockholder value.  Our executive compensation program is designed to:•Attract and retain talented and experienced executives in a competitive and dynamic market; •Motivate our NEOs to help our company achieve the best possible financial and operational results; •Provide reward opportunities consistent with our performance on both a short-term and long-term basis that are industry competitive, flexible, fiscally responsible, and linked to our overall business objectives; and •Align the long-term interests of our NEOs with those of our stockholders. We strive to set our overall total compensation at a competitive level. Executives may be compensated above or below the targeted market position based on factors such as experience, performance, scope of position and the competitive demand for proven executive talent, as described further below under “Determination of Executive Compensation.”Determination of Executive Compensation  Role of Board of Directors, the Compensation Committee, and Executive Officers The Compensation Committee is responsible for, among other matters:•reviewing and making recommendations to the Board regarding the compensation of our chief executive and other executive officers;•reviewing and making recommendations to our Board regarding the compensation of our directors;•overseeing risks related to our compensation programs;•reviewing and approving or making recommendations to our Board regarding our incentive compensation and equity-based plans and arrangements; and•appointing and overseeing any compensation consultants.Pursuant to the Compensation Committee’s charter, which is available on our website at www.talkspace.com, the Compensation Committee has the authority to retain or obtain the advice of compensation consultants, legal counsel and other advisors to assist in carrying out its responsibilities. The Compensation Committee generally considers the Chief Executive Officer’s input when making recommendations regarding the compensation of non-employee directors and executive officers (other than the Chief Executive Officer).The Compensation Committee may delegate its authority under its charter to a subcommittee as it deems appropriate from time to time. The Compensation Committee has the authority to conduct or authorize investigations into any matters within the scope of its responsibilities as it deems appropriate, including the authority to request any officer, employee or adviser of the Company to meet with the Compensation Committee or any advisers engaged by the Compensation Committee. In addition to the foregoing and other authority expressly delegated to the Compensation Committee in the charter, the Compensation Committee may also exercise any other powers and carry out any other responsibilities consistent with the charter, the purposes of the Compensation Committee, the Company’s Bylaws and applicable Nasdaq Rules. Role of Compensation ConsultantIn order to design a competitive executive compensation program that will continue to attract top executive talent and reflect our compensation philosophy, the Compensation Committee retained Meridian as an independent compensation consultant to provide executive compensation advisory services, help evaluate our compensation philosophy and objectives and provide guidance in designing, maintaining, and administering our executive compensation program. The Compensation Committee evaluated Meridian’s independence pursuant to the requirements of Nasdaq Rules and SEC rules and determined that Meridian does not have any conflicts of interest in advising the Compensation Committee. Meridian did not provide any other services to the Company in 2022.Elements of CompensationAs a general matter, our executive compensation program consists of annual base salary, target cash bonus opportunities, and equity-based long-term incentives. The primary elements of our NEOs’ compensation and the main objectives of each are:•Base Salary.  Base salary attracts and retains talented executives, recognizes individual roles and responsibilities, and provides stable income;•Annual Cash Incentive Compensation.  Annual bonuses promote short-term performance objectives and reward executives for their contributions toward Company performance;•Equity Based Long-Term Incentive Compensation.  Equity compensation, provided in the form of stock options and restricted stock units ("RSUs"), aligns executives’ interests with our stockholders’ interests, emphasizes long-term financial and operational performance, and helps retain executive talent.In addition, our NEOs are eligible to participate in our health and welfare programs and our 401(k) plan on the same basis as our other employees. We also maintain severance and change in control arrangements, which aid in attracting and retaining executive talent and help executives to remain focused and dedicated during potential transition periods due to a change in control. Each of these elements of compensation for 2022 is described further below.Base SalaryThe base salaries of our NEOs are an important part of their total compensation package, and are intended to reflect their respective positions, duties and responsibilities. Base salaries provide our NEOs with a reasonable degree of financial certainty and stability. Our Compensation Committee intends to annually review and determine the base salaries of our executives and evaluate the base salaries of new hires at the time of hire. Following such determinations, our NEOs’ base salaries were as set forth below: 
      Name
      Annualized Base Salary at Year-End
      Jon R. Cohen
      $
      600,000
      Douglas L. Braunstein
      $
      —
      Jennifer Fulk
      $
      400,000
      John C. Reilly
      $
      300,000
      Gil Margolin
      $
      400,000
      Cash Incentive CompensationWe consider annual cash incentive bonuses to be an important component of our total compensation program and provides incentives necessary to retain executive officers. Each NEO is eligible to receive an annual performance-based cash bonus based on a specified target annual bonus award amount, expressed as a percentage of the NEO’s base salary. As of December 31, 2022, target bonuses were as follows:
      Named Executive Officer
      Target Percentage
      Jon R. Cohen (1)
      0
      %
      Douglas L. Braunstein
      0
      %
      Jennifer Fulk
      100
      %
      John C. Reilly
      50
      %
      Gil Margolin
      100
      %
     (1)Dr. Cohen was not eligible to participate in the 2022 bonus program given his start date in November 2022. Pursuant to the terms of his offer letter agreement, Dr. Cohen's target annual bonus for 2023 will be 100% of base salary. Under the 2022 annual bonus program, each NEO (other than Dr. Cohen and Mr. Braunstein) was eligible to receive a percentage of the NEO’s target bonus opportunity, ranging from 50% to 100%, as determined by our Chief Executive Officer and the Board in their discretion based upon individual and Company performance in 2022. Each NEO who was eligible for a 2022 annual bonus, was ultimately awarded an annual bonus at 85% of target. In making this determination, our Chief Executive Officer and the Board considered various indicators of Company and individual performance. The NEOs’ 2022 performance bonuses are set forth in the column entitled “Bonus” in the “Summary Compensation Table” below.  Equity-Based Long-Term Incentive AwardsWe view equity-based compensation as a critical component of our balanced total compensation program. Equity-based compensation creates an ownership culture among our employees that provides an incentive to contribute to the continued growth and development of our business and aligns the interest of executives with those of our stockholders. We believe it is essential to provide equity-based compensation to our executive officers in order to link the interests and risks of our executive officers with those of our stockholders, reinforcing our commitment to ensuring a strong linkage between company performance and pay.In 2022, we maintained the 2014 Stock Incentive Plan (the “2014 Plan”), which was implemented prior to the closing of the Business Combination. Under the 2014 Plan, we offered awards of stock options to eligible service providers, including our NEOs who were employed by us prior to the Business Combination (i.e., Mr. Reilly and Mr. Margolin). In connection with the closing of the Business Combination and the adoption of the 2021 Incentive Award Plan (the “2021 Plan”), no further awards have been granted under the 2014 Plan; however, any outstanding awards granted under the 2014 Plan</t>
        </is>
      </c>
      <c r="C33" s="4" t="inlineStr">
        <is>
          <t xml:space="preserve"> </t>
        </is>
      </c>
      <c r="D33" s="4" t="inlineStr">
        <is>
          <t xml:space="preserve"> </t>
        </is>
      </c>
    </row>
    <row r="34">
      <c r="A34" s="4" t="inlineStr">
        <is>
          <t>Entity Common Stock, Shares Outstanding</t>
        </is>
      </c>
      <c r="B34" s="4" t="inlineStr">
        <is>
          <t xml:space="preserve"> </t>
        </is>
      </c>
      <c r="C34" s="6" t="n">
        <v>162195723</v>
      </c>
      <c r="D34" s="4" t="inlineStr">
        <is>
          <t xml:space="preserve"> </t>
        </is>
      </c>
    </row>
    <row r="35">
      <c r="A35" s="4" t="inlineStr">
        <is>
          <t>Documents Incorporated By Reference Text Block</t>
        </is>
      </c>
      <c r="B35" s="4" t="inlineStr">
        <is>
          <t>DOCUMENTS INCORPORATED BY REFERENCE None.</t>
        </is>
      </c>
      <c r="C35" s="4" t="inlineStr">
        <is>
          <t xml:space="preserve"> </t>
        </is>
      </c>
      <c r="D35" s="4" t="inlineStr">
        <is>
          <t xml:space="preserve"> </t>
        </is>
      </c>
    </row>
    <row r="36">
      <c r="A36" s="4" t="inlineStr">
        <is>
          <t>Auditor Firm Id</t>
        </is>
      </c>
      <c r="B36" s="4" t="inlineStr">
        <is>
          <t>1281</t>
        </is>
      </c>
      <c r="C36" s="4" t="inlineStr">
        <is>
          <t xml:space="preserve"> </t>
        </is>
      </c>
      <c r="D36" s="4" t="inlineStr">
        <is>
          <t xml:space="preserve"> </t>
        </is>
      </c>
    </row>
    <row r="37">
      <c r="A37" s="4" t="inlineStr">
        <is>
          <t>Auditor Name</t>
        </is>
      </c>
      <c r="B37" s="4" t="inlineStr">
        <is>
          <t>Kost Forer Gabbay &amp; Kasierer, a member of Ernst &amp; Young Global</t>
        </is>
      </c>
      <c r="C37" s="4" t="inlineStr">
        <is>
          <t xml:space="preserve"> </t>
        </is>
      </c>
      <c r="D37" s="4" t="inlineStr">
        <is>
          <t xml:space="preserve"> </t>
        </is>
      </c>
    </row>
    <row r="38">
      <c r="A38" s="4" t="inlineStr">
        <is>
          <t>Auditor Location</t>
        </is>
      </c>
      <c r="B38" s="4" t="inlineStr">
        <is>
          <t>Tel-Aviv, Israel</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Security12b Title</t>
        </is>
      </c>
      <c r="B41" s="4" t="inlineStr">
        <is>
          <t>Common stock, par value $0.0001 per share</t>
        </is>
      </c>
      <c r="C41" s="4" t="inlineStr">
        <is>
          <t xml:space="preserve"> </t>
        </is>
      </c>
      <c r="D41" s="4" t="inlineStr">
        <is>
          <t xml:space="preserve"> </t>
        </is>
      </c>
    </row>
    <row r="42">
      <c r="A42" s="4" t="inlineStr">
        <is>
          <t>Trading Symbol</t>
        </is>
      </c>
      <c r="B42" s="4" t="inlineStr">
        <is>
          <t>TALK</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Security12b Title</t>
        </is>
      </c>
      <c r="B46" s="4" t="inlineStr">
        <is>
          <t>Warrants to purchase common stock</t>
        </is>
      </c>
      <c r="C46" s="4" t="inlineStr">
        <is>
          <t xml:space="preserve"> </t>
        </is>
      </c>
      <c r="D46" s="4" t="inlineStr">
        <is>
          <t xml:space="preserve"> </t>
        </is>
      </c>
    </row>
    <row r="47">
      <c r="A47" s="4" t="inlineStr">
        <is>
          <t>Trading Symbol</t>
        </is>
      </c>
      <c r="B47" s="4" t="inlineStr">
        <is>
          <t>TALK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6:53Z</dcterms:created>
  <dcterms:modified xmlns:dcterms="http://purl.org/dc/terms/" xmlns:xsi="http://www.w3.org/2001/XMLSchema-instance" xsi:type="dcterms:W3CDTF">2023-04-28T20:06:53Z</dcterms:modified>
</cp:coreProperties>
</file>